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iddlesex
Water Company</t>
        </is>
      </c>
    </row>
    <row r="8">
      <c r="A8" s="4" t="inlineStr">
        <is>
          <t>Entity Central Index Key</t>
        </is>
      </c>
      <c r="B8" s="4" t="inlineStr">
        <is>
          <t>0000066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 Average Summary Average Value of Initial Fixed $100 Investment Based On: Year Summary Compensation Compensation Table Compensation Total Shareholder Peer Group Total Net Income Income Before Income Taxes 2022 $ 1,154,726 $ 38,867 $ 452,477 $ 284,597 $ 128.86 $ 120.09 $ 42.429 $ 44.400 2021 $ 1,290,444 $ 3,173,051 $ 490,567 $ 782,328 $ 194.55 $ 132.92 $ 36.423 $ 31.685 2020 $ 1,781,494 $ 1,714,156 $ 677,013 $ 526,936 $ 115.79 $ 101.42 $ 38.305 $ 28.118 Column (b) Column (c) Column (d) Column (e) Column (f) Column (g) Column (h) Column (i)</t>
        </is>
      </c>
      <c r="D4" s="4" t="inlineStr">
        <is>
          <t xml:space="preserve"> </t>
        </is>
      </c>
      <c r="E4" s="4" t="inlineStr">
        <is>
          <t xml:space="preserve"> </t>
        </is>
      </c>
    </row>
    <row r="5">
      <c r="A5" s="4" t="inlineStr">
        <is>
          <t>Named Executive Officers, Footnote [Text Block]</t>
        </is>
      </c>
      <c r="C5" s="4" t="inlineStr">
        <is>
          <t>Reflects compensation amounts
reported in the “Summary Compensation Table” for our CEO, Dennis Doll, for the respective years shown.</t>
        </is>
      </c>
      <c r="D5" s="4" t="inlineStr">
        <is>
          <t xml:space="preserve"> </t>
        </is>
      </c>
      <c r="E5" s="4" t="inlineStr">
        <is>
          <t xml:space="preserve"> </t>
        </is>
      </c>
    </row>
    <row r="6">
      <c r="A6" s="4" t="inlineStr">
        <is>
          <t>Peer Group Issuers, Footnote [Text Block]</t>
        </is>
      </c>
      <c r="C6" s="4" t="inlineStr">
        <is>
          <t>For the relevant fiscal year,
represents the cumulative total shareholder return (TSR) of Middlesex for the measurement periods ending on December 31 of each of 2022,
2021 and 2020, respectively.</t>
        </is>
      </c>
      <c r="D6" s="4" t="inlineStr">
        <is>
          <t xml:space="preserve"> </t>
        </is>
      </c>
      <c r="E6" s="4" t="inlineStr">
        <is>
          <t xml:space="preserve"> </t>
        </is>
      </c>
    </row>
    <row r="7">
      <c r="A7" s="4" t="inlineStr">
        <is>
          <t>PEO Total Compensation Amount</t>
        </is>
      </c>
      <c r="B7" s="4" t="inlineStr">
        <is>
          <t>[1]</t>
        </is>
      </c>
      <c r="C7" s="5" t="n">
        <v>1154726</v>
      </c>
      <c r="D7" s="5" t="n">
        <v>1290444</v>
      </c>
      <c r="E7" s="5" t="n">
        <v>1781494</v>
      </c>
    </row>
    <row r="8">
      <c r="A8" s="4" t="inlineStr">
        <is>
          <t>PEO Actually Paid Compensation Amount</t>
        </is>
      </c>
      <c r="B8" s="4" t="inlineStr">
        <is>
          <t>[2]</t>
        </is>
      </c>
      <c r="C8" s="5" t="n">
        <v>38867</v>
      </c>
      <c r="D8" s="6" t="n">
        <v>3173051</v>
      </c>
      <c r="E8" s="6" t="n">
        <v>1714156</v>
      </c>
    </row>
    <row r="9">
      <c r="A9" s="4" t="inlineStr">
        <is>
          <t>Adjustment To PEO Compensation, Footnote [Text Block]</t>
        </is>
      </c>
      <c r="C9" s="4" t="inlineStr">
        <is>
          <t xml:space="preserve"> Year Summary Summary Equity Awards Summary Pension Service Cost Total Compensation 2022 $ 1,154,726 $ (400,000 ) $ (1,008,164 ) $ — $ 292,314 $ 38,876 2021 $ 1,290,444 $ (400,000 ) $ 2,176,122 $ (174,119 ) $ 280,604 $ 3,173,051 2020 $ 1,781,494 $ (400,000 ) $ 758,543 $ (679,154 ) $ 253,273 $ 1,714,156
Fair Value of Equity Awards for CEO 2022 2021 2020 Year End Fair Value of Current Year Equity Award $ 299,182 $ 608,959 $ 403,368 Year End Change in Fair Value of Prior Year Equity Awards $ (1,184,082 ) $ 1,507,984 $ 311,473 Change in Fair Value of Prior Year Equity Awards Vesting in Current Year $ (123,264 ) $ 59,179 $ 43,702 Total Equity Awards Adjustments for CEO $ (1,008,164 ) $ 2,176,122 $ 758,543 </t>
        </is>
      </c>
      <c r="D9" s="4" t="inlineStr">
        <is>
          <t xml:space="preserve"> </t>
        </is>
      </c>
      <c r="E9" s="4" t="inlineStr">
        <is>
          <t xml:space="preserve"> </t>
        </is>
      </c>
    </row>
    <row r="10">
      <c r="A10" s="4" t="inlineStr">
        <is>
          <t>Non-PEO NEO Average Total Compensation Amount</t>
        </is>
      </c>
      <c r="B10" s="4" t="inlineStr">
        <is>
          <t>[3]</t>
        </is>
      </c>
      <c r="C10" s="5" t="n">
        <v>452477</v>
      </c>
      <c r="D10" s="6" t="n">
        <v>490567</v>
      </c>
      <c r="E10" s="6" t="n">
        <v>677013</v>
      </c>
    </row>
    <row r="11">
      <c r="A11" s="4" t="inlineStr">
        <is>
          <t>Non-PEO NEO Average Compensation Actually Paid Amount</t>
        </is>
      </c>
      <c r="B11" s="4" t="inlineStr">
        <is>
          <t>[4]</t>
        </is>
      </c>
      <c r="C11" s="5" t="n">
        <v>284597</v>
      </c>
      <c r="D11" s="6" t="n">
        <v>782328</v>
      </c>
      <c r="E11" s="6" t="n">
        <v>526936</v>
      </c>
    </row>
    <row r="12">
      <c r="A12" s="4" t="inlineStr">
        <is>
          <t>Adjustment to Non-PEO NEO Compensation Footnote [Text Block]</t>
        </is>
      </c>
      <c r="C12" s="4" t="inlineStr">
        <is>
          <t xml:space="preserve"> Year Average Summary Average Summary Average Equity Awards Average Summary Average Pension Service Average Total Compensation 2022 $ 452,477 $ (92,500 ) $ (120,479 ) $ — $ 45,098 $ 284,597 2021 $ 490,567 $ (88,750 ) $ 390,457 $ (78,407 ) $ 68,461 $ 782,328 2020 $ 677,013 $ (88,750 ) $ 153,174 $ (273,752 ) $ 59,252 $ 526,936 Fair Value of Average Equity Awards for non-CEO NEOs 2022 2021 2020 Year End Fair Value of Current Year Equity Award $ 67,342 $ 135,097 $ 100,462 Year End Change in Fair Value of Prior Year Equity Awards $ (175,221 ) $ 246,026 $ 46,124 Change in Fair Value of Prior Year Equity Awards Vesting in Current Year $ (12,600 ) $ 9,334 $ 6,588 Total Equity Awards Adjustments non-CEO NEOs $ (120,479 ) $ 390,457 $ 153,174 </t>
        </is>
      </c>
      <c r="D12" s="4" t="inlineStr">
        <is>
          <t xml:space="preserve"> </t>
        </is>
      </c>
      <c r="E12" s="4" t="inlineStr">
        <is>
          <t xml:space="preserve"> </t>
        </is>
      </c>
    </row>
    <row r="13">
      <c r="A13" s="4" t="inlineStr">
        <is>
          <t>Compensation Actually Paid vs. Total Shareholder Return [Text Block]</t>
        </is>
      </c>
      <c r="D13" s="4" t="inlineStr">
        <is>
          <t xml:space="preserve"> </t>
        </is>
      </c>
      <c r="E13" s="4" t="inlineStr">
        <is>
          <t xml:space="preserve"> </t>
        </is>
      </c>
    </row>
    <row r="14">
      <c r="A14" s="4" t="inlineStr">
        <is>
          <t>Compensation Actually Paid vs. Net Income [Text Block]</t>
        </is>
      </c>
      <c r="D14" s="4" t="inlineStr">
        <is>
          <t xml:space="preserve"> </t>
        </is>
      </c>
      <c r="E14" s="4" t="inlineStr">
        <is>
          <t xml:space="preserve"> </t>
        </is>
      </c>
    </row>
    <row r="15">
      <c r="A15" s="4" t="inlineStr">
        <is>
          <t>Tabular List [Table Text Block]</t>
        </is>
      </c>
      <c r="C15" s="4" t="inlineStr">
        <is>
          <t>Pay for Performance Alignment The Company has identified Income Before Taxes,
as referenced in the table at the top of page 32, as the most important financial performance measure. As income taxes are largely a
function of taxable income, management has a greater ability to drive financial performance affecting those income statement line
items, which are separate and apart from income taxes, than income taxes themselves. Listed below are the financial performance
measures, which in our assessment, represent additional important financial performance measures we use to link compensation
actually paid to our NEOs, for 2022, to company performance.
• Return on Average Common Equity
• Net Income
• Total Shareholder Return</t>
        </is>
      </c>
      <c r="D15" s="4" t="inlineStr">
        <is>
          <t xml:space="preserve"> </t>
        </is>
      </c>
      <c r="E15" s="4" t="inlineStr">
        <is>
          <t xml:space="preserve"> </t>
        </is>
      </c>
    </row>
    <row r="16">
      <c r="A16" s="4" t="inlineStr">
        <is>
          <t>Total Shareholder Return Amount</t>
        </is>
      </c>
      <c r="B16" s="4" t="inlineStr">
        <is>
          <t>[5]</t>
        </is>
      </c>
      <c r="C16" s="7" t="n">
        <v>128.86</v>
      </c>
      <c r="D16" s="8" t="n">
        <v>194.55</v>
      </c>
      <c r="E16" s="8" t="n">
        <v>115.79</v>
      </c>
    </row>
    <row r="17">
      <c r="A17" s="4" t="inlineStr">
        <is>
          <t>Peer Group Total Shareholder Return Amount</t>
        </is>
      </c>
      <c r="B17" s="4" t="inlineStr">
        <is>
          <t>[6]</t>
        </is>
      </c>
      <c r="C17" s="8" t="n">
        <v>120.09</v>
      </c>
      <c r="D17" s="8" t="n">
        <v>132.92</v>
      </c>
      <c r="E17" s="8" t="n">
        <v>101.42</v>
      </c>
    </row>
    <row r="18">
      <c r="A18" s="4" t="inlineStr">
        <is>
          <t>Net Income (Loss)</t>
        </is>
      </c>
      <c r="B18" s="4" t="inlineStr">
        <is>
          <t>[7]</t>
        </is>
      </c>
      <c r="C18" s="5" t="n">
        <v>42429000</v>
      </c>
      <c r="D18" s="6" t="n">
        <v>36423000</v>
      </c>
      <c r="E18" s="6" t="n">
        <v>38305000</v>
      </c>
    </row>
    <row r="19">
      <c r="A19" s="4" t="inlineStr">
        <is>
          <t>PEO Name</t>
        </is>
      </c>
      <c r="C19" s="4" t="inlineStr">
        <is>
          <t>Dennis Doll</t>
        </is>
      </c>
      <c r="D19" s="4" t="inlineStr">
        <is>
          <t xml:space="preserve"> </t>
        </is>
      </c>
      <c r="E19" s="4" t="inlineStr">
        <is>
          <t xml:space="preserve"> </t>
        </is>
      </c>
    </row>
    <row r="20">
      <c r="A20" s="4" t="inlineStr">
        <is>
          <t>Results of Operations, Income before Income Taxes</t>
        </is>
      </c>
      <c r="B20" s="4" t="inlineStr">
        <is>
          <t>[8]</t>
        </is>
      </c>
      <c r="C20" s="5" t="n">
        <v>44400000</v>
      </c>
      <c r="D20" s="6" t="n">
        <v>31685000</v>
      </c>
      <c r="E20" s="6" t="n">
        <v>28118000</v>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Return on Average Common Equity</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Net Income</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Total Shareholder Return</t>
        </is>
      </c>
      <c r="D29" s="4" t="inlineStr">
        <is>
          <t xml:space="preserve"> </t>
        </is>
      </c>
      <c r="E29" s="4" t="inlineStr">
        <is>
          <t xml:space="preserve"> </t>
        </is>
      </c>
    </row>
    <row r="30">
      <c r="A30" s="4" t="inlineStr">
        <is>
          <t>CEO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Adjustment to Compensation Amount</t>
        </is>
      </c>
      <c r="C32" s="5" t="n">
        <v>-1008164</v>
      </c>
      <c r="D32" s="6" t="n">
        <v>2176122</v>
      </c>
      <c r="E32" s="6" t="n">
        <v>758543</v>
      </c>
    </row>
    <row r="33">
      <c r="A33" s="4" t="inlineStr">
        <is>
          <t>CEO [Member] | Summary Compensation Table Total for CEO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6" t="n">
        <v>1154726</v>
      </c>
      <c r="D35" s="6" t="n">
        <v>1290444</v>
      </c>
      <c r="E35" s="6" t="n">
        <v>1781494</v>
      </c>
    </row>
    <row r="36">
      <c r="A36" s="4" t="inlineStr">
        <is>
          <t>CEO [Member] | Summary Compensation Table Equity Awards for CEO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400000</v>
      </c>
      <c r="D38" s="6" t="n">
        <v>-400000</v>
      </c>
      <c r="E38" s="6" t="n">
        <v>-400000</v>
      </c>
    </row>
    <row r="39">
      <c r="A39" s="4" t="inlineStr">
        <is>
          <t>CEO [Member] | Equity Awards Adjustment for CEO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1008164</v>
      </c>
      <c r="D41" s="6" t="n">
        <v>2176122</v>
      </c>
      <c r="E41" s="6" t="n">
        <v>758543</v>
      </c>
    </row>
    <row r="42">
      <c r="A42" s="4" t="inlineStr">
        <is>
          <t>CEO [Member] | Summary Compensation Table Change in Pension Value for CEO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4" t="inlineStr">
        <is>
          <t xml:space="preserve"> </t>
        </is>
      </c>
      <c r="D44" s="6" t="n">
        <v>-174119</v>
      </c>
      <c r="E44" s="6" t="n">
        <v>-679154</v>
      </c>
    </row>
    <row r="45">
      <c r="A45" s="4" t="inlineStr">
        <is>
          <t>CEO [Member] | Pension Service Cost Adjustment for CEO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292314</v>
      </c>
      <c r="D47" s="6" t="n">
        <v>280604</v>
      </c>
      <c r="E47" s="6" t="n">
        <v>253273</v>
      </c>
    </row>
    <row r="48">
      <c r="A48" s="4" t="inlineStr">
        <is>
          <t>CEO [Member] | Total Compensation Actually Paid to CEO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38876</v>
      </c>
      <c r="D50" s="6" t="n">
        <v>3173051</v>
      </c>
      <c r="E50" s="6" t="n">
        <v>1714156</v>
      </c>
    </row>
    <row r="51">
      <c r="A51" s="4" t="inlineStr">
        <is>
          <t>CEO [Member] | Year End Fair Value of Current Year Equity Award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299182</v>
      </c>
      <c r="D53" s="6" t="n">
        <v>608959</v>
      </c>
      <c r="E53" s="6" t="n">
        <v>403368</v>
      </c>
    </row>
    <row r="54">
      <c r="A54" s="4" t="inlineStr">
        <is>
          <t>CEO [Member] | Year End Change in Fair Value of Prior Year Equity Awards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1184082</v>
      </c>
      <c r="D56" s="6" t="n">
        <v>1507984</v>
      </c>
      <c r="E56" s="6" t="n">
        <v>311473</v>
      </c>
    </row>
    <row r="57">
      <c r="A57" s="4" t="inlineStr">
        <is>
          <t>CEO [Member] | Change in Fair Value of Prior Year Equity Awards Vesting in Current Year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123264</v>
      </c>
      <c r="D59" s="6" t="n">
        <v>59179</v>
      </c>
      <c r="E59" s="6" t="n">
        <v>43702</v>
      </c>
    </row>
    <row r="60">
      <c r="A60" s="4" t="inlineStr">
        <is>
          <t>Non-CEO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120479</v>
      </c>
      <c r="D62" s="6" t="n">
        <v>390457</v>
      </c>
      <c r="E62" s="6" t="n">
        <v>153174</v>
      </c>
    </row>
    <row r="63">
      <c r="A63" s="4" t="inlineStr">
        <is>
          <t>Non-CEO [Member] | Year End Fair Value of Current Year Equity Award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67342</v>
      </c>
      <c r="D65" s="6" t="n">
        <v>135097</v>
      </c>
      <c r="E65" s="6" t="n">
        <v>100462</v>
      </c>
    </row>
    <row r="66">
      <c r="A66" s="4" t="inlineStr">
        <is>
          <t>Non-CEO [Member] | Year End Change in Fair Value of Prior Year Equity Awards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175221</v>
      </c>
      <c r="D68" s="6" t="n">
        <v>246026</v>
      </c>
      <c r="E68" s="6" t="n">
        <v>46124</v>
      </c>
    </row>
    <row r="69">
      <c r="A69" s="4" t="inlineStr">
        <is>
          <t>Non-CEO [Member] | Change in Fair Value of Prior Year Equity Awards Vesting in Current Year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12600</v>
      </c>
      <c r="D71" s="6" t="n">
        <v>9334</v>
      </c>
      <c r="E71" s="6" t="n">
        <v>6588</v>
      </c>
    </row>
    <row r="72">
      <c r="A72" s="4" t="inlineStr">
        <is>
          <t>Non-CEO [Member] | Average Summary Compensation Table Total for non-CEO NEOs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452477</v>
      </c>
      <c r="D74" s="6" t="n">
        <v>490567</v>
      </c>
      <c r="E74" s="6" t="n">
        <v>677013</v>
      </c>
    </row>
    <row r="75">
      <c r="A75" s="4" t="inlineStr">
        <is>
          <t>Non-CEO [Member] | Average Summary Compensation Table Equity Awards for non-CEO NEOs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92500</v>
      </c>
      <c r="D77" s="6" t="n">
        <v>-88750</v>
      </c>
      <c r="E77" s="6" t="n">
        <v>-88750</v>
      </c>
    </row>
    <row r="78">
      <c r="A78" s="4" t="inlineStr">
        <is>
          <t>Non-CEO [Member] | Average Equity Awards Adjustment for non-CEO NEOs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120479</v>
      </c>
      <c r="D80" s="6" t="n">
        <v>390457</v>
      </c>
      <c r="E80" s="6" t="n">
        <v>153174</v>
      </c>
    </row>
    <row r="81">
      <c r="A81" s="4" t="inlineStr">
        <is>
          <t>Non-CEO [Member] | Average Summary Compensation Table Change in Pension Value for non-CEO NEOs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4" t="inlineStr">
        <is>
          <t xml:space="preserve"> </t>
        </is>
      </c>
      <c r="D83" s="6" t="n">
        <v>-78407</v>
      </c>
      <c r="E83" s="6" t="n">
        <v>-273752</v>
      </c>
    </row>
    <row r="84">
      <c r="A84" s="4" t="inlineStr">
        <is>
          <t>Non-CEO [Member] | Average Pension Service Cost Adjustment for non-CEO NEOs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45098</v>
      </c>
      <c r="D86" s="6" t="n">
        <v>68461</v>
      </c>
      <c r="E86" s="6" t="n">
        <v>59252</v>
      </c>
    </row>
    <row r="87">
      <c r="A87" s="4" t="inlineStr">
        <is>
          <t>Non-CEO [Member] | Average Total Compensation Actually Paid to non-CEO NEOs [Membe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5" t="n">
        <v>284597</v>
      </c>
      <c r="D89" s="5" t="n">
        <v>782328</v>
      </c>
      <c r="E89" s="5" t="n">
        <v>526936</v>
      </c>
    </row>
    <row r="90"/>
    <row r="91">
      <c r="A91" s="4" t="inlineStr">
        <is>
          <t>[1]Reflects compensation amounts
reported in the “Summary Compensation Table” for our CEO, Dennis Doll, for the respective years shown.[2]“Compensation actually
paid” to our CEO in each of 2022, 2021 and 2020 reflects the respective amounts set forth in column (b) of the compensation table
above, adjusted as set forth in the compensation calculation table below, as determined in accordance with SEC rules. The dollar amounts
reflected in column (b) of the table above do not reflect the actual amount of compensation earned by or paid to our CEO during the applicable
year. For information regarding the decisions made by our Compensation Committee in regards to the CEO’s compensation for each
fiscal year, please see the CD&amp;amp;A sections of the proxy statements reporting pay for the fiscal years covered in the table above.
The aggregate change in actuarial present value of accumulated benefit under pension plans reflects the amount reported for the applicable
year in the Summary Compensation Table.[3]Reflects compensation information
for our NEOs other than the CEO as described in the CD&amp;amp;A of this proxy statement. 2022: A. Bruce O’Connor, Jay L. Kooper, Robert
K. Fullagar, Georgia M. Simpson 2021: A. Bruce O’Connor, Bernadette M. Sohler, Jay L. Kooper, Lorrie B. Ginegaw 2020: A. Bruce
O’Connor, Bernadette M. Sohler, Lorrie B. Ginegaw, Jay L. Kooper[4]Average “compensation
actually paid” for our non-CEO NEOs in each of 2022, 2021 and 2020 reflects the respective amounts set forth in column (d) of the
table above, adjusted as set forth in the compensation calculation table below, as determined in accordance with SEC rules. The dollar
amounts reflected in column (d) of the table above do not reflect the actual amount of compensation earned by or paid to our non-CEO
NEOs during the applicable year. For information regarding the decisions made by our Compensation Committee in regards to the non-CEO
NEOs compensation for each fiscal year, please see the CD&amp;amp;A sections of the proxy statements reporting pay for the fiscal years covered
in the table above.[5]For the relevant fiscal year,
represents the cumulative total shareholder return (TSR) of Middlesex for the measurement periods ending on December 31 of each of 2022,
2021 and 2020, respectively.[6]For the relevant fiscal year,
represents the cumulative TSR of the Peer Group for the measurement periods ending on December 31 of each of 2022, 2021 and 2020, respectively.
Peer Group companies currently include American States Water Company, Artesian Resources Corp., California Water Service Group, Global
Water Resources Inc., SJW Corp., and York Water Company.[7]Reflects Net Income in the
Company’s Consolidated Income Statements included in the Company’s Annual Reports on Form 10-K for each of the years ended
December 31, 2022, 2021 and 2020.[8]Reflects Income Before Income
Taxes in the Company’s Consolidated Income Statements included in the Company’s Annual Report on Form 10-K for each of the
years ended December 31, 2022, 2021 and 2020.</t>
        </is>
      </c>
    </row>
  </sheetData>
  <mergeCells count="4">
    <mergeCell ref="A1:B2"/>
    <mergeCell ref="C1:E1"/>
    <mergeCell ref="A90:D90"/>
    <mergeCell ref="A91:D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07:02Z</dcterms:created>
  <dcterms:modified xmlns:dcterms="http://purl.org/dc/terms/" xmlns:xsi="http://www.w3.org/2001/XMLSchema-instance" xsi:type="dcterms:W3CDTF">2023-04-10T20:07:02Z</dcterms:modified>
</cp:coreProperties>
</file>